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IM GROWTH SERIES (INVESCO GROWTH SERIES)</t>
  </si>
  <si>
    <t>Central Index Key</t>
  </si>
  <si>
    <t>dei_EntityCentralIndexKey</t>
  </si>
  <si>
    <t>Amendment Flag</t>
  </si>
  <si>
    <t>dei_AmendmentFlag</t>
  </si>
  <si>
    <t>false</t>
  </si>
  <si>
    <t>Document Creation Date</t>
  </si>
  <si>
    <t>dei_DocumentCreationDate</t>
  </si>
  <si>
    <t>Dec. 3,
		2018</t>
  </si>
  <si>
    <t>Document Effective Date</t>
  </si>
  <si>
    <t>dei_DocumentEffectiveDate</t>
  </si>
  <si>
    <t>Prospectus Date</t>
  </si>
  <si>
    <t>rr_ProspectusDate</t>
  </si>
  <si>
    <t>Apr. 30,
		2018</t>
  </si>
  <si>
    <t>Entity Inv Company Type</t>
  </si>
  <si>
    <t>dei_EntityInvCompanyType</t>
  </si>
  <si>
    <t>N-1A</t>
  </si>
  <si>
    <t>Apr. 30, 2018</t>
  </si>
  <si>
    <t>Statutory Prospectus Supplement dated December 3, 2018 The purpose of this supplement is to provide you with changes to the current Statutory Prospectus for Class A, C and Y shares of Invesco Quality Income Fund. Fund Summary  Principal Investment Strategies of the Fund Fund Summary  Principal Risks of Investing in the Fund Statutory Prospectus Supplement dated December 3, 2018 The purpose of this supplement is to provide you with changes to the current Statutory Prospectus for Class R5 and R6 shares of Invesco Quality Income Fund. Fund Summaries  Invesco Quality Income Fund  Principal Investment Strategies of the Fund Fund Summaries Invesco Quality Income Fund  Principal Risks of Investing in the Fund</t>
  </si>
  <si>
    <t>Supplement to Prospectus [Text Block]</t>
  </si>
  <si>
    <t>rr_SupplementToProspectusTextBlock</t>
  </si>
  <si>
    <t>Class A, C and Y | Invesco Quality Income Fund</t>
  </si>
  <si>
    <t>Statutory Prospectus Supplement dated December 3, 2018 The purpose of this supplement is to provide you with changes to the current Statutory Prospectus for Class A, C and Y shares of Invesco Quality Income Fund. Fund Summary  Principal Investment Strategies of the Fund Fund Summary  Principal Risks of Investing in the Fund</t>
  </si>
  <si>
    <t>Class R5 and R6 | Invesco Quality Income Fund</t>
  </si>
  <si>
    <t>Statutory Prospectus Supplement dated December 3, 2018 The purpose of this supplement is to provide you with changes to the current Statutory Prospectus for Class R5 and R6 shares of Invesco Quality Income Fund. Fund Summaries  Invesco Quality Income Fund  Principal Investment Strategies of the Fund Fund Summaries Invesco Quality Income Fund  Principal Risks of Investing in th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02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2:52:23Z</dcterms:created>
  <dcterms:modified xmlns:dcterms="http://purl.org/dc/terms/" xmlns:xsi="http://www.w3.org/2001/XMLSchema-instance" xsi:type="dcterms:W3CDTF">2018-12-06T12:52:23Z</dcterms:modified>
</cp:coreProperties>
</file>